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31, 2020</t>
        </is>
      </c>
    </row>
    <row r="2">
      <c r="A2" s="4" t="inlineStr">
        <is>
          <t>Defiance Nasdaq Junior Biotechnology ETF</t>
        </is>
      </c>
    </row>
    <row r="3">
      <c r="A3" s="4" t="inlineStr">
        <is>
          <t>DEFIANCE NASDAQ JUNIOR BIOTECHNOLOGY ETF</t>
        </is>
      </c>
    </row>
    <row r="4">
      <c r="A4" s="4" t="inlineStr">
        <is>
          <t>Investment Objective</t>
        </is>
      </c>
    </row>
    <row r="5">
      <c r="A5" s="4" t="inlineStr">
        <is>
          <t>The Defiance Nasdaq Junior Biotechnology ETF (the “Fund”) seeks to track the total return performance, before fees and expenses, of the NASDAQ Junior Biotechnology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5% Distribution and/or Service (12b-1) Fees 0.00% Other Expenses* 0.00% Total Annual Fund Operating Expenses 0.4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46 $14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total return performance, before fees and expenses, of the Index. NASDAQ Junior Biotechnology Index The Index is a rules-based index that consists of a portfolio of the stock of U.S.-listed small capitalization (“junior”) biotechnology companies (collectively, “Junior Biotech Companies”). Junior Biotech Companies may be focused on a variety of niches within the biotechnology space, including genomics, DNA technology, genetic engineering, and molecular biology. The companies included in the Index are screened from the universe of the NASDAQ Junior Biotechnology Index to identify companies that are classified in the Biotechnology Subsector according to the Industry Classification Benchmark. Universe constituents are subject to meeting investibility requirements, including a minimum market capitalization of $150 million, a minimum three-month average daily dollar trading volume of $100,000, and a minimum free float (i.e., the proportion of shares that are publicly available) of 20%. Additionally, Index constituents must have a market capitalization in the bottom 10% of market capitalizations of companies included in the NASDAQ Global Index. The Index is rebalanced and reconstituted semi-annually, effective after the close of trading on the third Friday of each March and September. The Index is generally expected to be composed of approximately 200 constituents. At the time of each rebalance and reconstitution of the Index, each constituent is market capitalization-weighted. The Index was established in 2020 and is owned by Nasdaq Global Indexes (the “Index Provider”). The Fund’s Investment Strategy Under normal circumstances, the Fund invests at least 80% of its net assets (plus borrowings for investment purposes) in junior biotechnology companies. For purposes of the foregoing policy, the Fund defines “junior” companies to mean companies with a market capitalization of less than US$5 billion as of the most recent rebalance or reconstitution of the Index. Additionally, the Fund defines “biotechnology companies” to be those that were in the Biotechnology Subsector according to the Industry Classification Benchmark as of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biotechnology companie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Biotechnology Investment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Governmental regulation may delay or inhibit the release of new products, and the process for obtaining regulatory approval for products is long, costly, and unpredictable. Biotechnology companies may be adversely affected by government regulation and changes in reimbursement rates. A biotechnology company’s valuation can often be based largely on the potential or actual performance of a limited number of produc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investment company with no operating history. As a result, prospective investors have no track record or history on which to base their investment decision.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Nasdaq Junior Biotechnology ETF</t>
        </is>
      </c>
    </row>
    <row r="3">
      <c r="A3" s="3" t="inlineStr">
        <is>
          <t>Prospectus [Line Items]</t>
        </is>
      </c>
      <c r="B3" s="4" t="inlineStr">
        <is>
          <t>rr_ProspectusLineItems</t>
        </is>
      </c>
    </row>
    <row r="4">
      <c r="A4" s="4" t="inlineStr">
        <is>
          <t>Risk/Return [Heading]</t>
        </is>
      </c>
      <c r="B4" s="4" t="inlineStr">
        <is>
          <t>rr_RiskReturnHeading</t>
        </is>
      </c>
      <c r="C4" s="4" t="inlineStr">
        <is>
          <t>DEFIANCE NASDAQ JUNIOR BIOTECHNOLO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Nasdaq Junior Biotechnology ETF (the “Fund”) seeks to track the total return performance, before fees and expenses, of the NASDAQ Junior Biotechnology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This table and the Example below do not include the brokerage commissions and other fees to financial intermediaries that investors may pay on their purchases and sales of Shares.</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total return performance, before fees and expenses, of the Index. NASDAQ Junior Biotechnology Index The Index is a rules-based index that consists of a portfolio of the stock of U.S.-listed small capitalization (“junior”) biotechnology companies (collectively, “Junior Biotech Companies”). Junior Biotech Companies may be focused on a variety of niches within the biotechnology space, including genomics, DNA technology, genetic engineering, and molecular biology. The companies included in the Index are screened from the universe of the NASDAQ Junior Biotechnology Index to identify companies that are classified in the Biotechnology Subsector according to the Industry Classification Benchmark. Universe constituents are subject to meeting investibility requirements, including a minimum market capitalization of $150 million, a minimum three-month average daily dollar trading volume of $100,000, and a minimum free float (i.e., the proportion of shares that are publicly available) of 20%. Additionally, Index constituents must have a market capitalization in the bottom 10% of market capitalizations of companies included in the NASDAQ Global Index. The Index is rebalanced and reconstituted semi-annually, effective after the close of trading on the third Friday of each March and September. The Index is generally expected to be composed of approximately 200 constituents. At the time of each rebalance and reconstitution of the Index, each constituent is market capitalization-weighted. The Index was established in 2020 and is owned by Nasdaq Global Indexes (the “Index Provider”). The Fund’s Investment Strategy Under normal circumstances, the Fund invests at least 80% of its net assets (plus borrowings for investment purposes) in junior biotechnology companies. For purposes of the foregoing policy, the Fund defines “junior” companies to mean companies with a market capitalization of less than US$5 billion as of the most recent rebalance or reconstitution of the Index. Additionally, the Fund defines “biotechnology companies” to be those that were in the Biotechnology Subsector according to the Industry Classification Benchmark as of the most recent rebalance or reconstitution of the Index.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is expected to be concentrated in biotechnology companie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Biotechnology Investment Risk.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affected significantly by such things as the expiration of patents or the loss of, or the inability to enforce, intellectual property rights. The research and development and other costs associated with developing or procuring new drugs, products or technologies and the related intellectual property rights can be significant, and the results of such research and expenditures are unpredictable and may not necessarily lead to commercially successful products. Governmental regulation may delay or inhibit the release of new products, and the process for obtaining regulatory approval for products is long, costly, and unpredictable. Biotechnology companies may be adversely affected by government regulation and changes in reimbursement rates. A biotechnology company’s valuation can often be based largely on the potential or actual performance of a limited number of product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investment company with no operating history. As a result, prospective investors have no track record or history on which to base their investment decision.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defianceetfs.com</t>
        </is>
      </c>
    </row>
    <row r="27">
      <c r="A27" s="4" t="inlineStr">
        <is>
          <t>Defiance Nasdaq Junior Biotechnology ETF | Defiance Nasdaq Junior Biotechnology ETF</t>
        </is>
      </c>
    </row>
    <row r="28">
      <c r="A28" s="3" t="inlineStr">
        <is>
          <t>Prospectus [Line Items]</t>
        </is>
      </c>
      <c r="B28" s="4" t="inlineStr">
        <is>
          <t>rr_ProspectusLineItems</t>
        </is>
      </c>
    </row>
    <row r="29">
      <c r="A29" s="4" t="inlineStr">
        <is>
          <t>Trading Symbol</t>
        </is>
      </c>
      <c r="B29" s="4" t="inlineStr">
        <is>
          <t>dei_TradingSymbol</t>
        </is>
      </c>
      <c r="C29" s="4" t="inlineStr">
        <is>
          <t>IBBJ</t>
        </is>
      </c>
    </row>
    <row r="30">
      <c r="A30" s="4" t="inlineStr">
        <is>
          <t>Management Fees (as a percentage of Assets)</t>
        </is>
      </c>
      <c r="B30" s="4" t="inlineStr">
        <is>
          <t>rr_ManagementFeesOverAssets</t>
        </is>
      </c>
      <c r="C30" s="4" t="inlineStr">
        <is>
          <t>0.4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45%</t>
        </is>
      </c>
    </row>
    <row r="34">
      <c r="A34" s="4" t="inlineStr">
        <is>
          <t>Expense Example, with Redemption, 1 Year</t>
        </is>
      </c>
      <c r="B34" s="4" t="inlineStr">
        <is>
          <t>rr_ExpenseExampleYear01</t>
        </is>
      </c>
      <c r="C34" s="5" t="n">
        <v>46</v>
      </c>
    </row>
    <row r="35">
      <c r="A35" s="4" t="inlineStr">
        <is>
          <t>Expense Example, with Redemption, 3 Years</t>
        </is>
      </c>
      <c r="B35" s="4" t="inlineStr">
        <is>
          <t>rr_ExpenseExampleYear03</t>
        </is>
      </c>
      <c r="C35" s="5" t="n">
        <v>144</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03:19Z</dcterms:created>
  <dcterms:modified xmlns:dcterms="http://purl.org/dc/terms/" xmlns:xsi="http://www.w3.org/2001/XMLSchema-instance" xsi:type="dcterms:W3CDTF">2020-07-31T17:03:19Z</dcterms:modified>
</cp:coreProperties>
</file>